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Electronic Systems Technology_2" sheetId="3" state="visible" r:id="rId3"/>
    <sheet xmlns:r="http://schemas.openxmlformats.org/officeDocument/2006/relationships" name="ELECTRONIC SYSTEMS TECHNOLOGY_3" sheetId="4" state="visible" r:id="rId4"/>
    <sheet xmlns:r="http://schemas.openxmlformats.org/officeDocument/2006/relationships" name="ELECTRONIC SYSTEMS TECHNOLOGY_4" sheetId="5" state="visible" r:id="rId5"/>
    <sheet xmlns:r="http://schemas.openxmlformats.org/officeDocument/2006/relationships" name="ELECTRONIC SYSTEMS TECHNOLOGY_5"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Loss) Per Sh" sheetId="9" state="visible" r:id="rId9"/>
    <sheet xmlns:r="http://schemas.openxmlformats.org/officeDocument/2006/relationships" name="Note 4 - Stock Options" sheetId="10" state="visible" r:id="rId10"/>
    <sheet xmlns:r="http://schemas.openxmlformats.org/officeDocument/2006/relationships" name="Note 5 - Revenue" sheetId="11" state="visible" r:id="rId11"/>
    <sheet xmlns:r="http://schemas.openxmlformats.org/officeDocument/2006/relationships" name="Note 6 - Leases" sheetId="12" state="visible" r:id="rId12"/>
    <sheet xmlns:r="http://schemas.openxmlformats.org/officeDocument/2006/relationships" name="Note 7 - Stock Repurchase" sheetId="13" state="visible" r:id="rId13"/>
    <sheet xmlns:r="http://schemas.openxmlformats.org/officeDocument/2006/relationships" name="Note 2 - Inventories_ Schedule " sheetId="14" state="visible" r:id="rId14"/>
    <sheet xmlns:r="http://schemas.openxmlformats.org/officeDocument/2006/relationships" name="Note 4 - Stock Options_ Schedul" sheetId="15" state="visible" r:id="rId15"/>
    <sheet xmlns:r="http://schemas.openxmlformats.org/officeDocument/2006/relationships" name="Note 5 - Revenue_ Revenue from " sheetId="16" state="visible" r:id="rId16"/>
    <sheet xmlns:r="http://schemas.openxmlformats.org/officeDocument/2006/relationships" name="Note 6 - Leases_ Schedule of di" sheetId="17" state="visible" r:id="rId17"/>
    <sheet xmlns:r="http://schemas.openxmlformats.org/officeDocument/2006/relationships" name="Note 6 - Leases_ Future Less Pa" sheetId="18" state="visible" r:id="rId18"/>
    <sheet xmlns:r="http://schemas.openxmlformats.org/officeDocument/2006/relationships" name="Note 1 - Basis of Presentation " sheetId="19" state="visible" r:id="rId19"/>
    <sheet xmlns:r="http://schemas.openxmlformats.org/officeDocument/2006/relationships" name="Note 2 - Inventories_ Schedul_2" sheetId="20" state="visible" r:id="rId20"/>
    <sheet xmlns:r="http://schemas.openxmlformats.org/officeDocument/2006/relationships" name="Note 4 - Stock Options_ Sched_2" sheetId="21" state="visible" r:id="rId21"/>
    <sheet xmlns:r="http://schemas.openxmlformats.org/officeDocument/2006/relationships" name="Note 5 - Revenue (Details)" sheetId="22" state="visible" r:id="rId22"/>
    <sheet xmlns:r="http://schemas.openxmlformats.org/officeDocument/2006/relationships" name="Note 5 - Revenue_ Revenue fro_2" sheetId="23" state="visible" r:id="rId23"/>
    <sheet xmlns:r="http://schemas.openxmlformats.org/officeDocument/2006/relationships" name="Note 6 - Leases (Details)" sheetId="24" state="visible" r:id="rId24"/>
    <sheet xmlns:r="http://schemas.openxmlformats.org/officeDocument/2006/relationships" name="Note 6 - Leases_ Schedule of _2" sheetId="25" state="visible" r:id="rId25"/>
    <sheet xmlns:r="http://schemas.openxmlformats.org/officeDocument/2006/relationships" name="Note 6 - Leases_ Future Less _2" sheetId="26" state="visible" r:id="rId26"/>
    <sheet xmlns:r="http://schemas.openxmlformats.org/officeDocument/2006/relationships" name="Note 7 - Stock Repurchase (Deta" sheetId="27" state="visible" r:id="rId27"/>
  </sheets>
  <definedNames/>
  <calcPr calcId="124519" fullCalcOnLoad="1"/>
</workbook>
</file>

<file path=xl/sharedStrings.xml><?xml version="1.0" encoding="utf-8"?>
<sst xmlns="http://schemas.openxmlformats.org/spreadsheetml/2006/main" uniqueCount="236">
  <si>
    <t>Document and Entity Information - shares</t>
  </si>
  <si>
    <t>9 Months Ended</t>
  </si>
  <si>
    <t>Sep. 30, 2019</t>
  </si>
  <si>
    <t>Oct. 11, 2019</t>
  </si>
  <si>
    <t>Details</t>
  </si>
  <si>
    <t>Registrant CIK</t>
  </si>
  <si>
    <t>0000752294</t>
  </si>
  <si>
    <t>Fiscal Year End</t>
  </si>
  <si>
    <t>--12-31</t>
  </si>
  <si>
    <t>Registrant Name</t>
  </si>
  <si>
    <t>Electronic Systems Technology Inc</t>
  </si>
  <si>
    <t>SEC Form</t>
  </si>
  <si>
    <t>10-Q</t>
  </si>
  <si>
    <t>Period End date</t>
  </si>
  <si>
    <t>Sep. 30,
		2019</t>
  </si>
  <si>
    <t>Trading Symbol</t>
  </si>
  <si>
    <t>ELST</t>
  </si>
  <si>
    <t>Trading Exchange</t>
  </si>
  <si>
    <t>NONE</t>
  </si>
  <si>
    <t>Tax Identification Number (TIN)</t>
  </si>
  <si>
    <t>91-123807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Incorporation, State or Country Code</t>
  </si>
  <si>
    <t>WA</t>
  </si>
  <si>
    <t>Entity File Number</t>
  </si>
  <si>
    <t>000-27793</t>
  </si>
  <si>
    <t>Entity Address, Address Line One</t>
  </si>
  <si>
    <t>415 N. Quay St. Bldg B1</t>
  </si>
  <si>
    <t>Entity Address, City or Town</t>
  </si>
  <si>
    <t>Kennewick</t>
  </si>
  <si>
    <t>Entity Address, State or Province</t>
  </si>
  <si>
    <t>Entity Address, Postal Zip Code</t>
  </si>
  <si>
    <t>99336</t>
  </si>
  <si>
    <t>City Area Code</t>
  </si>
  <si>
    <t>509</t>
  </si>
  <si>
    <t>Local Phone Number</t>
  </si>
  <si>
    <t>735-9092</t>
  </si>
  <si>
    <t>Title of 12(g) Security</t>
  </si>
  <si>
    <t>Common Stock, $0.001 par value</t>
  </si>
  <si>
    <t>Amendment Flag</t>
  </si>
  <si>
    <t>Document Fiscal Year Focus</t>
  </si>
  <si>
    <t>2019</t>
  </si>
  <si>
    <t>Document Fiscal Period Focus</t>
  </si>
  <si>
    <t>Q3</t>
  </si>
  <si>
    <t>Document Quarterly Report</t>
  </si>
  <si>
    <t>Document Transition Report</t>
  </si>
  <si>
    <t>Electronic Systems Technology, Inc. Balance Sheets (Interim period unaudited) - USD ($)</t>
  </si>
  <si>
    <t>Dec. 31, 2018</t>
  </si>
  <si>
    <t>Current assets</t>
  </si>
  <si>
    <t>Cash and cash equivalents</t>
  </si>
  <si>
    <t>Certificates of deposit</t>
  </si>
  <si>
    <t>Accounts receivable, net</t>
  </si>
  <si>
    <t>Inventories</t>
  </si>
  <si>
    <t>Prepaid expenses</t>
  </si>
  <si>
    <t>Accrued interest receivable</t>
  </si>
  <si>
    <t>Total current assets</t>
  </si>
  <si>
    <t>Property and equipment, net of depreciation</t>
  </si>
  <si>
    <t>Right to use - Lease, net of amortization</t>
  </si>
  <si>
    <t>[1]</t>
  </si>
  <si>
    <t>Total assets</t>
  </si>
  <si>
    <t>Current liabilities</t>
  </si>
  <si>
    <t>Accounts payable</t>
  </si>
  <si>
    <t>Refundable deposits</t>
  </si>
  <si>
    <t>Accrued wages and bonus</t>
  </si>
  <si>
    <t>Accrued vacation pay</t>
  </si>
  <si>
    <t>Lease liability, current portion</t>
  </si>
  <si>
    <t>Other accrued liabilities</t>
  </si>
  <si>
    <t>Total current liabilities</t>
  </si>
  <si>
    <t>Total liabilities</t>
  </si>
  <si>
    <t>Stockholders' equity</t>
  </si>
  <si>
    <t>Additional paid-in capital</t>
  </si>
  <si>
    <t>Retained earnings</t>
  </si>
  <si>
    <t>Total stockholders' equity</t>
  </si>
  <si>
    <t>Total liabilities and stockholders' equity</t>
  </si>
  <si>
    <t>NOTE 6</t>
  </si>
  <si>
    <t>Electronic Systems Technology, Inc. Balance Sheets (Interim period unaudited) - Parenthetical - $ / shares</t>
  </si>
  <si>
    <t>Common Stock, Par or Stated Value Per Share</t>
  </si>
  <si>
    <t>Common Stock, Shares Authorized</t>
  </si>
  <si>
    <t>Common Stock, Shares, Issued</t>
  </si>
  <si>
    <t>Common Stock, Shares, Outstanding</t>
  </si>
  <si>
    <t>ELECTRONIC SYSTEMS TECHNOLOGY, INC STATEMENTS OF OPERATIONS (Unaudited) - USD ($)</t>
  </si>
  <si>
    <t>3 Months Ended</t>
  </si>
  <si>
    <t>Sep. 30, 2018</t>
  </si>
  <si>
    <t>Sales, net</t>
  </si>
  <si>
    <t>Cost of sales</t>
  </si>
  <si>
    <t>Gross profit</t>
  </si>
  <si>
    <t>Operating Expenses</t>
  </si>
  <si>
    <t>General and administrative</t>
  </si>
  <si>
    <t>Research and development</t>
  </si>
  <si>
    <t>Marketing and sales</t>
  </si>
  <si>
    <t>Operating loss</t>
  </si>
  <si>
    <t>Other income</t>
  </si>
  <si>
    <t>Interest income</t>
  </si>
  <si>
    <t>Total other income</t>
  </si>
  <si>
    <t>Net loss before income tax</t>
  </si>
  <si>
    <t>Benefit (provision) for income tax</t>
  </si>
  <si>
    <t>Net loss</t>
  </si>
  <si>
    <t>Basic and diluted earnings per share</t>
  </si>
  <si>
    <t>Basic average shares</t>
  </si>
  <si>
    <t>Diluted average shares</t>
  </si>
  <si>
    <t>ELECTRONIC SYSTEMS TECHNOLOGY, INC. STATEMENTS OF CHANGES IN STOCKHOLDERS' EQUITY (Unaudited) - USD ($)</t>
  </si>
  <si>
    <t>Common Stock</t>
  </si>
  <si>
    <t>Additional Paid-in Capital</t>
  </si>
  <si>
    <t>Retained Earnings</t>
  </si>
  <si>
    <t>Total</t>
  </si>
  <si>
    <t>Equity balance at Dec. 31, 2017</t>
  </si>
  <si>
    <t>Shares outstanding at Dec. 31, 2017</t>
  </si>
  <si>
    <t>Net Income/(Loss)</t>
  </si>
  <si>
    <t>Shares outstanding at Mar. 31, 2018</t>
  </si>
  <si>
    <t>Equity balance at Mar. 31, 2018</t>
  </si>
  <si>
    <t>Shares outstanding at Jun. 30, 2018</t>
  </si>
  <si>
    <t>Equity balance at Jun. 30, 2018</t>
  </si>
  <si>
    <t>Shares outstanding at Sep. 30, 2018</t>
  </si>
  <si>
    <t>Equity balance at Sep. 30, 2018</t>
  </si>
  <si>
    <t>Equity balance at Dec. 31, 2018</t>
  </si>
  <si>
    <t>Shares outstanding at Dec. 31, 2018</t>
  </si>
  <si>
    <t>Common stock repurchased</t>
  </si>
  <si>
    <t>Shares outstanding at Mar. 31, 2019</t>
  </si>
  <si>
    <t>Equity balance at Mar. 31, 2019</t>
  </si>
  <si>
    <t>Shares outstanding at Sep. 30, 2019</t>
  </si>
  <si>
    <t>Equity balance at Sep. 30, 2019</t>
  </si>
  <si>
    <t>Shares outstanding at Jun. 30, 2019</t>
  </si>
  <si>
    <t>Equity balance at Jun. 30, 2019</t>
  </si>
  <si>
    <t>ELECTRONIC SYSTEMS TECHNOLOGY, INC. STATEMENTS OF CASH FLOWS (Unaudited) - USD ($)</t>
  </si>
  <si>
    <t>Cash flows from operating activities</t>
  </si>
  <si>
    <t>Noncash items included in net loss</t>
  </si>
  <si>
    <t>Depreciation</t>
  </si>
  <si>
    <t>Changes in operating assets and liabilities</t>
  </si>
  <si>
    <t>NET CASH PROVIDED (USED) IN OPERATING ACTIVITIES</t>
  </si>
  <si>
    <t>CASH FLOWS FROM INVESTING ACTIVITIES:</t>
  </si>
  <si>
    <t>Certificates of deposit redeemed</t>
  </si>
  <si>
    <t>Certificates of deposit purchased</t>
  </si>
  <si>
    <t>NET CASH PROVIDED FROM INVESTING ACTIVITIES</t>
  </si>
  <si>
    <t>CASH FLOWS USED IN FINANCING ACTIVITIES:</t>
  </si>
  <si>
    <t>Repurchase of shares of common stock</t>
  </si>
  <si>
    <t>NET CASH USED IN FINANCING ACTIVITIES</t>
  </si>
  <si>
    <t>NET INCREASE IN CASH AND CASH EQUIVALENTS</t>
  </si>
  <si>
    <t>Cash and cash equivalents at beginning of period</t>
  </si>
  <si>
    <t>Cash and cash equivalents at end of period</t>
  </si>
  <si>
    <t>Note 1 - Basis of Presentation</t>
  </si>
  <si>
    <t>Notes</t>
  </si>
  <si>
    <t>NOTE 1 - BASIS OF PRESENTATION The financial statements, including notes, of Electronic Systems Technology, Inc. (the "Company")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September 30, 2019, and its results of operations, cash flows, and changes in stockholders equity for the three months and nine months ended September 30, 2019 and 2018. The balance sheet at December 31, 2018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18. The results of operations for the three month and nine month period ended September 30, 2019 are not necessarily indicative of the results expected for the full fiscal year or for any other fiscal period. The Company estimates that for 2019 the anticipated effective annual federal income tax rate will be 0%. Accounting Standards Updates Adopted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adopted the update on January 1, 2019. Upon implementation of the new guidance, the Company recognized a liability and right-of-use asset of $91,637 as of January 1, 2019 for its one operating lease. The Company elected the transition option to apply the new guidance at the effective date without adjusting comparative periods presented. (See Note 6).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is currently evaluating the impact of this update on our fair value measurement disclosures. Other accounting standards that have been issued or proposed by FASB that do not require adoption until a future date are not expected to have a material impact on the financial statements upon adoption.</t>
  </si>
  <si>
    <t>Note 2 - Inventories</t>
  </si>
  <si>
    <t xml:space="preserve">NOTE 2 - INVENTORIES Inventories are stated at lower of direct cost or net realizable value with cost determined using the FIFO (first in, first out) method. Inventories consist of the following: September 30, 2019 December 31, 2018 Parts $ 127,049 $ 133,809 Work in progress 289,679 243,081 Finished goods 294,919 338,105 Total inventories $ 711,647 $ 714,995 </t>
  </si>
  <si>
    <t>Note 3 - Earnings (Loss) Per Share</t>
  </si>
  <si>
    <t xml:space="preserve">NOTE 3 - EARNINGS (LOSS) PER SHARE Basic and diluted earnings per share are calculated by dividing net income (loss) by the weighted average number of common shares outstandingbasic and diluted. For the nine month period ending September 30, 2019 and the three and nine month periods ending September 30, 2018, all outstanding stock options (Note 4) were excluded from the computation of diluted loss per share because they were anti-dilutive due to net losses in those periods. For the three month period ending September 30, 2019, the calculation of the weighted average number of common shares outstandingdiluted included the common stock equivalents of the outstanding stock options. </t>
  </si>
  <si>
    <t>Note 4 - Stock Options</t>
  </si>
  <si>
    <t xml:space="preserve">NOTE 4 - STOCK OPTIONS As of September 30, 2019, the Company had outstanding stock options which have been granted periodically to individual employees and directors with no less than three years of continuous tenure with the Company. The Board of Directors did not issue stock options during the nine month period ended September 30, 2019. A summary of option activity during the quarter ended September 30, 2019 is as follows: Number Outstanding Weighted-Average Exercise Price Per Share Weighted-Average Remaining Life (Years) Approximate Aggregate Intrinsic Value Outstanding and Exercisable at December 31, 2018 120,000 $ 0.40 Granted - - Expired - - Outstanding and Exercisable at September 30, 2019 120,000 $ 0.40 1.1 $ 2,400 </t>
  </si>
  <si>
    <t>Note 5 - Revenue</t>
  </si>
  <si>
    <t xml:space="preserve">NOTE 5  REVENUE The Companys product revenues are derived from sales of industrial wireless products and accessories such as antennas, power supplies and cable assemblies. The Company also provides direct site support and engineering services to customers, such as repair and upgrade of its products. During the three-month period ended September 30, 2019 and 2018, the Companys revenues from products sales were $369,615 and $293,154, respectively. Revenues from site support and engineering services were $2,300 and $5,849 respectively, over the same periods. As of September 30, 2019, year to date sales from products increased to $1,106,066 as compared to $1,062,346 as of September 30, 2019 and 2018. Revenues from site support and engineering services for the nine months ended September 30, 2019 and 2018, were $35,277 and $16,398, respectively. The Companys customers, to which trade credit terms are extended, consist of United States and local governments and foreign and domestic companies. Domestic sales for the three-month period ended September 30, 2019 were $348,419 compared to $271,976 in 2018. Sales to foreign customers for the three-month period ended September 30, 2019 were $23,496 compared to $27,027 in 2018. Domestic sales for the nine-month period ended September 30, 2019 were $978,290 compared to $1,021,153 in 2018. Sales to foreign customers for the nine-month period ended September 30, 2019 were $163,053 compared to $57,591 in 2018. For the three-month period ended September 30, 2019, sales to two customers represented more than 10% of total revenue; three customers represented more than 10% of total revenue for the same period in 2018. 2019 Sales 2019 % of Total Sales 2018 Sales 2018 % of Total Sales Domestic customer A $70,035 20% $43,616 15% Domestic customer B $44,341 12% For the nine-month period ended September 30, 2019, sales to one customer represented more than 10% of total revenue, one customer represented more than 10% of total revenue for the same period in 2018. 2019 Sales 2019 % of Total Sales 2018 Sales 2018 % of Total Sales Domestic customer A 152,450 13% 240,659 22% As of September 30, 2019 and 2018, the Company had a sales order backlog of $6,691 and $425, respectively. </t>
  </si>
  <si>
    <t>Note 6 - Leases</t>
  </si>
  <si>
    <t xml:space="preserve">NOTE 6 - LEASE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mplemented this standard effective January 1, 2019. Upon implementation of the new guidance, the Company recognized a liability and right-of-use asset of $91,637 as of January 1, 2019 for its one operating lease. To calculate the liability and right to use asset, the Company utilized a 4.0% incremental borrowing rate to discount the future rent payments and remaining lease term of 1.75 years. The Company leases its facilities from a port authority for $5,542 per month for three years, expiring in September 2020, with annual increases based upon the Consumer Price Index. The original lease was effective October 1, 2014 and contained a three-year renewal option and a provision for an annual increase of 2% per year, plus Leasehold Tax of 12.84%. On September 5, 2017, the Company exercised the three-year option. The first year of this option was not subject to the 2% increase. The current lease does not contain the option to extend the lease. However, the Company believes that a new lease agreement will be signed prior to the expiration of the current lease. At September 30, 2019, the remaining lease term is one year. For the three month and nine-month periods ended September 30, 2019 and 2018, lease expenses of $16,627 and $16,335, and $49,880 and $49,005 respectively, are included in the following expense classifications on the statement of operations: Three Months ended September 30, 2019 Three Months ended September 30, 2018 Nine Months ended September 30, 2019 Nine Months ended September 30, 2018 Cost of sales $ 3,325 $ 3,267 $ 9,976 $ 9,801 General and administrative 3,325 3,267 9,976 9,801 Research and development 3,325 3,267 9,976 9,801 Marketing and sales 6,652 6,534 19,952 19,602 Total $ 16,627 $ 16,335 $ 49,880 $ 49,005 As of September 30, 2019, total future lease payments are as follows: For the 12 months ended September 30, 2019 $ 14,993 2020 44,981 Total 59,974 Less imputed interest (7,119) Net lease liability 52,855 Current portion 52,855 Long-term portion $ - </t>
  </si>
  <si>
    <t>Note 7 - Stock Repurchase</t>
  </si>
  <si>
    <t>NOTE 7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complying with Rule 10b5-1 and Rule 10b-18 under the Securities Exchange Act of 1934, as amended (the Exchange Act). Shares repurchased are retired. During the three-month period ended September 30, 2019 and 2018, no shares were repurchased. During the nine-month period ended September 30, 2019, the Company repurchased 39,246 shares for $14,920; no shares were repurchased in the nine month period ended September 30, 2018. Since inception of the Stock Repurchase Plan, the Company has repurchased 212,165 shares for a total of $80,622 through September 30, 2019 and $169,378 of the original $250,000 approved by the board remains to be utilized for share repurchases.</t>
  </si>
  <si>
    <t>Note 2 - Inventories: Schedule of Inventory, Current (Tables)</t>
  </si>
  <si>
    <t>Tables/Schedules</t>
  </si>
  <si>
    <t>Schedule of Inventory, Current</t>
  </si>
  <si>
    <t xml:space="preserve"> September 30, 2019 December 31, 2018 Parts $ 127,049 $ 133,809 Work in progress 289,679 243,081 Finished goods 294,919 338,105 Total inventories $ 711,647 $ 714,995</t>
  </si>
  <si>
    <t>Note 4 - Stock Options: Schedule of Stock Options Roll Forward (Tables)</t>
  </si>
  <si>
    <t>Schedule of Stock Options Roll Forward</t>
  </si>
  <si>
    <t xml:space="preserve"> Number Outstanding Weighted-Average Exercise Price Per Share Weighted-Average Remaining Life (Years) Approximate Aggregate Intrinsic Value Outstanding and Exercisable at December 31, 2018 120,000 $ 0.40 Granted - - Expired - - Outstanding and Exercisable at September 30, 2019 120,000 $ 0.40 1.1 $ 2,400</t>
  </si>
  <si>
    <t>Note 5 - Revenue: Revenue from External Customers by Products and Services (Tables)</t>
  </si>
  <si>
    <t>Revenue from External Customers by Products and Services</t>
  </si>
  <si>
    <t xml:space="preserve"> 2019 Sales 2019 % of Total Sales 2018 Sales 2018 % of Total Sales Domestic customer A $70,035 20% $43,616 15% Domestic customer B $44,341 12% </t>
  </si>
  <si>
    <t xml:space="preserve"> 2019 Sales 2019 % of Total Sales 2018 Sales 2018 % of Total Sales Domestic customer A 152,450 13% 240,659 22%</t>
  </si>
  <si>
    <t>Note 6 - Leases: Schedule of distribution of lease expense (Tables)</t>
  </si>
  <si>
    <t>Schedule of distribution of lease expense</t>
  </si>
  <si>
    <t xml:space="preserve"> Three Months ended September 30, 2019 Three Months ended September 30, 2018 Nine Months ended September 30, 2019 Nine Months ended September 30, 2018 Cost of sales $ 3,325 $ 3,267 $ 9,976 $ 9,801 General and administrative 3,325 3,267 9,976 9,801 Research and development 3,325 3,267 9,976 9,801 Marketing and sales 6,652 6,534 19,952 19,602 Total $ 16,627 $ 16,335 $ 49,880 $ 49,005</t>
  </si>
  <si>
    <t>Note 6 - Leases: Future Less Payments (Tables)</t>
  </si>
  <si>
    <t>Future Less Payments</t>
  </si>
  <si>
    <t xml:space="preserve"> For the 12 months ended September 30, 2019 $ 14,993 2020 44,981 Total 59,974 Less imputed interest (7,119) Net lease liability 52,855 Current portion 52,855 Long-term portion $ -</t>
  </si>
  <si>
    <t>Note 1 - Basis of Presentation (Details)</t>
  </si>
  <si>
    <t>New Accounting Pronouncements and Changes in Accounting Principles</t>
  </si>
  <si>
    <t>Financial</t>
  </si>
  <si>
    <t>Description of New Accounting Pronouncements Not yet Adopted</t>
  </si>
  <si>
    <t>FASB</t>
  </si>
  <si>
    <t>Note 2 - Inventories: Schedule of Inventory, Current (Details) - USD ($)</t>
  </si>
  <si>
    <t>Inventory, Parts and Components, Net of Reserves</t>
  </si>
  <si>
    <t>Inventory, Work in Process, Gross</t>
  </si>
  <si>
    <t>Inventory, Finished Goods, Gross</t>
  </si>
  <si>
    <t>Note 4 - Stock Options: Schedule of Stock Options Roll Forward (Details)</t>
  </si>
  <si>
    <t>Sep. 30, 2019USD ($)$ / sharesshares</t>
  </si>
  <si>
    <t>Dec. 31, 2018$ / sharesshares</t>
  </si>
  <si>
    <t>Share-based Compensation Arrangement by Share-based Payment Award, Options, Outstanding, Number | shares</t>
  </si>
  <si>
    <t>Weighted Average Exercise Price | $ / shares</t>
  </si>
  <si>
    <t>Weighted Average Remaining Life Years</t>
  </si>
  <si>
    <t>Share-based Compensation Arrangement by Share-based Payment Award, Options, Outstanding, Intrinsic Value | $</t>
  </si>
  <si>
    <t>Note 5 - Revenue (Details) - USD ($)</t>
  </si>
  <si>
    <t>Segment Reporting Information, Description of Products and Services</t>
  </si>
  <si>
    <t>The Company&amp;#146;s product revenues are derived from sales of industrial wireless products and accessories such as antennas, power supplies and cable assemblies. The Company also provides direct site support and engineering services to customers, such as repair and upgrade of its products</t>
  </si>
  <si>
    <t>Domestic sales revenues</t>
  </si>
  <si>
    <t>Foreign sales</t>
  </si>
  <si>
    <t>Manufactured Product, Other</t>
  </si>
  <si>
    <t>Technology Service</t>
  </si>
  <si>
    <t>Note 5 - Revenue: Revenue from External Customers by Products and Services (Details) - USD ($)</t>
  </si>
  <si>
    <t>Customer A</t>
  </si>
  <si>
    <t>20.00%</t>
  </si>
  <si>
    <t>15.00%</t>
  </si>
  <si>
    <t>13.00%</t>
  </si>
  <si>
    <t>22.00%</t>
  </si>
  <si>
    <t>Customer B</t>
  </si>
  <si>
    <t>12.00%</t>
  </si>
  <si>
    <t>Note 6 - Leases (Details) - USD ($)</t>
  </si>
  <si>
    <t>Description of operating lease</t>
  </si>
  <si>
    <t>The Company leases its facilities from a port authority for $5,542 per month for three years, expiring in September 2020, with annual increases based upon the Consumer Price Index.</t>
  </si>
  <si>
    <t>Operating lease expense distributed</t>
  </si>
  <si>
    <t>Note 6 - Leases: Schedule of distribution of lease expense (Details) - USD ($)</t>
  </si>
  <si>
    <t>Cost of sales, lease expense</t>
  </si>
  <si>
    <t>Cost of sales, general and administrative</t>
  </si>
  <si>
    <t>Cost of sales, research and development</t>
  </si>
  <si>
    <t>Cost of sales, marketing and sales</t>
  </si>
  <si>
    <t>Operating lease expense distributied</t>
  </si>
  <si>
    <t>Note 6 - Leases: Future Less Payments (Details) - USD ($)</t>
  </si>
  <si>
    <t>Operating Leases, Future Minimum Payments Due, Next Twelve Months</t>
  </si>
  <si>
    <t>Operating Leases, Future Minimum Payments, Due in Two Years</t>
  </si>
  <si>
    <t>Operating Leases, Future Minimum Payments Due</t>
  </si>
  <si>
    <t>Less imputed interest</t>
  </si>
  <si>
    <t>Lease liability, long-term portion payable</t>
  </si>
  <si>
    <t>Note 7 - Stock Repurchase (Details) - USD ($)</t>
  </si>
  <si>
    <t>45 Months Ended</t>
  </si>
  <si>
    <t>Mar. 31, 2019</t>
  </si>
  <si>
    <t>Jan. 13, 2016</t>
  </si>
  <si>
    <t>Stock repurchase program</t>
  </si>
  <si>
    <t>On January 13, 2016, the Company&amp;#146;s Board of Directors approved a resolution authorizing the repurchase of up to $100,000 of the Company&amp;#146;s common stock at the price of $0.38 per share. The Company&amp;#146;s share repurchase program does not obligate it to acquire any specific number of shares. On March 2, 2016, the Company&amp;#146;s Board of Director approved a resolution authorizing the repurchase of an additional $150,000 of the Company&amp;#146;s common stock at the price of $0.38 per share.</t>
  </si>
  <si>
    <t>Original Share Repurchase Authorized, Amount Remaining</t>
  </si>
  <si>
    <t>Original Share Repurchase Authoriz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946502</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2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3</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51</v>
      </c>
    </row>
    <row r="30" spans="1:3">
      <c r="A30" s="4" t="s">
        <v>52</v>
      </c>
      <c r="B30" s="4" t="s">
        <v>53</v>
      </c>
    </row>
    <row r="31" spans="1:3">
      <c r="A31" s="4" t="s">
        <v>54</v>
      </c>
      <c r="B31" s="4" t="s">
        <v>30</v>
      </c>
    </row>
    <row r="32" spans="1:3">
      <c r="A32" s="4" t="s">
        <v>55</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v>
      </c>
      <c r="B1" s="2" t="s">
        <v>91</v>
      </c>
      <c r="C1" s="2" t="s">
        <v>1</v>
      </c>
    </row>
    <row r="2" spans="1:3">
      <c r="B2" s="2" t="s">
        <v>2</v>
      </c>
      <c r="C2" s="2" t="s">
        <v>2</v>
      </c>
    </row>
    <row r="3" spans="1:3">
      <c r="A3" s="3" t="s">
        <v>165</v>
      </c>
    </row>
    <row r="4" spans="1:3">
      <c r="A4" s="4" t="s">
        <v>172</v>
      </c>
      <c r="B4" s="4" t="s">
        <v>173</v>
      </c>
      <c r="C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181</v>
      </c>
      <c r="B1" s="2" t="s">
        <v>1</v>
      </c>
    </row>
    <row r="2" spans="1:2">
      <c r="B2" s="2" t="s">
        <v>2</v>
      </c>
    </row>
    <row r="3" spans="1:2">
      <c r="A3" s="3" t="s">
        <v>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
    <col customWidth="1" max="3" min="3" width="14"/>
    <col customWidth="1" max="4" min="4" width="14"/>
  </cols>
  <sheetData>
    <row r="1" spans="1:4">
      <c r="A1" s="1" t="s">
        <v>56</v>
      </c>
      <c r="C1" s="2" t="s">
        <v>2</v>
      </c>
      <c r="D1" s="2" t="s">
        <v>57</v>
      </c>
    </row>
    <row r="2" spans="1:4">
      <c r="A2" s="3" t="s">
        <v>58</v>
      </c>
    </row>
    <row r="3" spans="1:4">
      <c r="A3" s="4" t="s">
        <v>59</v>
      </c>
      <c r="C3" s="6" t="n">
        <v>199615</v>
      </c>
      <c r="D3" s="6" t="n">
        <v>323667</v>
      </c>
    </row>
    <row r="4" spans="1:4">
      <c r="A4" s="4" t="s">
        <v>60</v>
      </c>
      <c r="C4" s="5" t="n">
        <v>800000</v>
      </c>
      <c r="D4" s="5" t="n">
        <v>900000</v>
      </c>
    </row>
    <row r="5" spans="1:4">
      <c r="A5" s="4" t="s">
        <v>61</v>
      </c>
      <c r="C5" s="5" t="n">
        <v>171253</v>
      </c>
      <c r="D5" s="5" t="n">
        <v>57156</v>
      </c>
    </row>
    <row r="6" spans="1:4">
      <c r="A6" s="4" t="s">
        <v>62</v>
      </c>
      <c r="C6" s="5" t="n">
        <v>711647</v>
      </c>
      <c r="D6" s="5" t="n">
        <v>714995</v>
      </c>
    </row>
    <row r="7" spans="1:4">
      <c r="A7" s="4" t="s">
        <v>63</v>
      </c>
      <c r="C7" s="5" t="n">
        <v>21882</v>
      </c>
      <c r="D7" s="5" t="n">
        <v>21353</v>
      </c>
    </row>
    <row r="8" spans="1:4">
      <c r="A8" s="4" t="s">
        <v>64</v>
      </c>
      <c r="C8" s="5" t="n">
        <v>9992</v>
      </c>
      <c r="D8" s="5" t="n">
        <v>13300</v>
      </c>
    </row>
    <row r="9" spans="1:4">
      <c r="A9" s="4" t="s">
        <v>65</v>
      </c>
      <c r="C9" s="5" t="n">
        <v>1914389</v>
      </c>
      <c r="D9" s="5" t="n">
        <v>2030471</v>
      </c>
    </row>
    <row r="10" spans="1:4">
      <c r="A10" s="4" t="s">
        <v>66</v>
      </c>
      <c r="C10" s="5" t="n">
        <v>14390</v>
      </c>
      <c r="D10" s="5" t="n">
        <v>20368</v>
      </c>
    </row>
    <row r="11" spans="1:4">
      <c r="A11" s="4" t="s">
        <v>67</v>
      </c>
      <c r="B11" s="4" t="s">
        <v>68</v>
      </c>
      <c r="C11" s="5" t="n">
        <v>52855</v>
      </c>
      <c r="D11" s="5" t="n">
        <v>0</v>
      </c>
    </row>
    <row r="12" spans="1:4">
      <c r="A12" s="4" t="s">
        <v>69</v>
      </c>
      <c r="C12" s="5" t="n">
        <v>1981634</v>
      </c>
      <c r="D12" s="5" t="n">
        <v>2050839</v>
      </c>
    </row>
    <row r="13" spans="1:4">
      <c r="A13" s="3" t="s">
        <v>70</v>
      </c>
    </row>
    <row r="14" spans="1:4">
      <c r="A14" s="4" t="s">
        <v>71</v>
      </c>
      <c r="C14" s="5" t="n">
        <v>12505</v>
      </c>
      <c r="D14" s="5" t="n">
        <v>71257</v>
      </c>
    </row>
    <row r="15" spans="1:4">
      <c r="A15" s="4" t="s">
        <v>72</v>
      </c>
      <c r="C15" s="5" t="n">
        <v>2070</v>
      </c>
      <c r="D15" s="5" t="n">
        <v>10310</v>
      </c>
    </row>
    <row r="16" spans="1:4">
      <c r="A16" s="4" t="s">
        <v>73</v>
      </c>
      <c r="C16" s="5" t="n">
        <v>3664</v>
      </c>
      <c r="D16" s="5" t="n">
        <v>2138</v>
      </c>
    </row>
    <row r="17" spans="1:4">
      <c r="A17" s="4" t="s">
        <v>74</v>
      </c>
      <c r="C17" s="5" t="n">
        <v>16146</v>
      </c>
      <c r="D17" s="5" t="n">
        <v>11449</v>
      </c>
    </row>
    <row r="18" spans="1:4">
      <c r="A18" s="4" t="s">
        <v>75</v>
      </c>
      <c r="B18" s="4" t="s">
        <v>68</v>
      </c>
      <c r="C18" s="5" t="n">
        <v>52855</v>
      </c>
      <c r="D18" s="5" t="n">
        <v>0</v>
      </c>
    </row>
    <row r="19" spans="1:4">
      <c r="A19" s="4" t="s">
        <v>76</v>
      </c>
      <c r="C19" s="5" t="n">
        <v>5418</v>
      </c>
      <c r="D19" s="5" t="n">
        <v>2514</v>
      </c>
    </row>
    <row r="20" spans="1:4">
      <c r="A20" s="4" t="s">
        <v>77</v>
      </c>
      <c r="C20" s="5" t="n">
        <v>92658</v>
      </c>
      <c r="D20" s="5" t="n">
        <v>97668</v>
      </c>
    </row>
    <row r="21" spans="1:4">
      <c r="A21" s="4" t="s">
        <v>78</v>
      </c>
      <c r="C21" s="5" t="n">
        <v>92658</v>
      </c>
      <c r="D21" s="5" t="n">
        <v>97668</v>
      </c>
    </row>
    <row r="22" spans="1:4">
      <c r="A22" s="3" t="s">
        <v>79</v>
      </c>
    </row>
    <row r="23" spans="1:4">
      <c r="A23" s="4" t="s">
        <v>80</v>
      </c>
      <c r="C23" s="5" t="n">
        <v>929159</v>
      </c>
      <c r="D23" s="5" t="n">
        <v>944040</v>
      </c>
    </row>
    <row r="24" spans="1:4">
      <c r="A24" s="4" t="s">
        <v>81</v>
      </c>
      <c r="C24" s="5" t="n">
        <v>954870</v>
      </c>
      <c r="D24" s="5" t="n">
        <v>1004145</v>
      </c>
    </row>
    <row r="25" spans="1:4">
      <c r="A25" s="4" t="s">
        <v>82</v>
      </c>
      <c r="C25" s="5" t="n">
        <v>1888976</v>
      </c>
      <c r="D25" s="5" t="n">
        <v>1953171</v>
      </c>
    </row>
    <row r="26" spans="1:4">
      <c r="A26" s="4" t="s">
        <v>83</v>
      </c>
      <c r="C26" s="6" t="n">
        <v>1981634</v>
      </c>
      <c r="D26" s="6" t="n">
        <v>2050839</v>
      </c>
    </row>
    <row r="27" spans="1:4"/>
    <row r="28" spans="1:4">
      <c r="A28" s="4" t="s">
        <v>68</v>
      </c>
      <c r="B28" s="4" t="s">
        <v>84</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6</v>
      </c>
      <c r="B1" s="2" t="s">
        <v>2</v>
      </c>
      <c r="C1" s="2" t="s">
        <v>57</v>
      </c>
    </row>
    <row r="2" spans="1:3">
      <c r="A2" s="3" t="s">
        <v>4</v>
      </c>
    </row>
    <row r="3" spans="1:3">
      <c r="A3" s="4" t="s">
        <v>187</v>
      </c>
      <c r="B3" s="6" t="n">
        <v>127049</v>
      </c>
      <c r="C3" s="6" t="n">
        <v>133809</v>
      </c>
    </row>
    <row r="4" spans="1:3">
      <c r="A4" s="4" t="s">
        <v>188</v>
      </c>
      <c r="B4" s="5" t="n">
        <v>289679</v>
      </c>
      <c r="C4" s="5" t="n">
        <v>243081</v>
      </c>
    </row>
    <row r="5" spans="1:3">
      <c r="A5" s="4" t="s">
        <v>189</v>
      </c>
      <c r="B5" s="5" t="n">
        <v>294919</v>
      </c>
      <c r="C5" s="5" t="n">
        <v>338105</v>
      </c>
    </row>
    <row r="6" spans="1:3">
      <c r="A6" s="4" t="s">
        <v>62</v>
      </c>
      <c r="B6" s="6" t="n">
        <v>711647</v>
      </c>
      <c r="C6" s="6" t="n">
        <v>7149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90</v>
      </c>
      <c r="B1" s="2" t="s">
        <v>191</v>
      </c>
      <c r="C1" s="2" t="s">
        <v>192</v>
      </c>
    </row>
    <row r="2" spans="1:3">
      <c r="A2" s="3" t="s">
        <v>4</v>
      </c>
    </row>
    <row r="3" spans="1:3">
      <c r="A3" s="4" t="s">
        <v>193</v>
      </c>
      <c r="B3" s="5" t="n">
        <v>120000</v>
      </c>
      <c r="C3" s="5" t="n">
        <v>120000</v>
      </c>
    </row>
    <row r="4" spans="1:3">
      <c r="A4" s="4" t="s">
        <v>194</v>
      </c>
      <c r="B4" s="8" t="n">
        <v>0.4</v>
      </c>
      <c r="C4" s="8" t="n">
        <v>0.4</v>
      </c>
    </row>
    <row r="5" spans="1:3">
      <c r="A5" s="4" t="s">
        <v>195</v>
      </c>
      <c r="B5" s="9" t="n">
        <v>1.1</v>
      </c>
    </row>
    <row r="6" spans="1:3">
      <c r="A6" s="4" t="s">
        <v>196</v>
      </c>
      <c r="B6" s="6" t="n">
        <v>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197</v>
      </c>
      <c r="B1" s="2" t="s">
        <v>91</v>
      </c>
      <c r="D1" s="2" t="s">
        <v>1</v>
      </c>
    </row>
    <row r="2" spans="1:5">
      <c r="B2" s="2" t="s">
        <v>2</v>
      </c>
      <c r="C2" s="2" t="s">
        <v>92</v>
      </c>
      <c r="D2" s="2" t="s">
        <v>2</v>
      </c>
      <c r="E2" s="2" t="s">
        <v>92</v>
      </c>
    </row>
    <row r="3" spans="1:5">
      <c r="A3" s="4" t="s">
        <v>198</v>
      </c>
      <c r="D3" s="4" t="s">
        <v>199</v>
      </c>
    </row>
    <row r="4" spans="1:5">
      <c r="A4" s="4" t="s">
        <v>93</v>
      </c>
      <c r="B4" s="6" t="n">
        <v>371915</v>
      </c>
      <c r="C4" s="6" t="n">
        <v>299003</v>
      </c>
      <c r="D4" s="6" t="n">
        <v>1141343</v>
      </c>
      <c r="E4" s="6" t="n">
        <v>1078744</v>
      </c>
    </row>
    <row r="5" spans="1:5">
      <c r="A5" s="4" t="s">
        <v>200</v>
      </c>
      <c r="B5" s="5" t="n">
        <v>348419</v>
      </c>
      <c r="C5" s="5" t="n">
        <v>271976</v>
      </c>
      <c r="D5" s="5" t="n">
        <v>978290</v>
      </c>
      <c r="E5" s="5" t="n">
        <v>1021153</v>
      </c>
    </row>
    <row r="6" spans="1:5">
      <c r="A6" s="4" t="s">
        <v>201</v>
      </c>
      <c r="B6" s="5" t="n">
        <v>23496</v>
      </c>
      <c r="C6" s="5" t="n">
        <v>27027</v>
      </c>
      <c r="D6" s="5" t="n">
        <v>163053</v>
      </c>
      <c r="E6" s="5" t="n">
        <v>57591</v>
      </c>
    </row>
    <row r="7" spans="1:5">
      <c r="A7" s="4" t="s">
        <v>202</v>
      </c>
    </row>
    <row r="8" spans="1:5">
      <c r="A8" s="4" t="s">
        <v>93</v>
      </c>
      <c r="B8" s="5" t="n">
        <v>369615</v>
      </c>
      <c r="C8" s="5" t="n">
        <v>293154</v>
      </c>
      <c r="D8" s="5" t="n">
        <v>1106066</v>
      </c>
      <c r="E8" s="5" t="n">
        <v>1062346</v>
      </c>
    </row>
    <row r="9" spans="1:5">
      <c r="A9" s="4" t="s">
        <v>203</v>
      </c>
    </row>
    <row r="10" spans="1:5">
      <c r="A10" s="4" t="s">
        <v>93</v>
      </c>
      <c r="B10" s="6" t="n">
        <v>2300</v>
      </c>
      <c r="C10" s="6" t="n">
        <v>5849</v>
      </c>
      <c r="D10" s="6" t="n">
        <v>35277</v>
      </c>
      <c r="E10" s="6" t="n">
        <v>163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91</v>
      </c>
      <c r="D1" s="2" t="s">
        <v>1</v>
      </c>
    </row>
    <row r="2" spans="1:5">
      <c r="B2" s="2" t="s">
        <v>2</v>
      </c>
      <c r="C2" s="2" t="s">
        <v>92</v>
      </c>
      <c r="D2" s="2" t="s">
        <v>2</v>
      </c>
      <c r="E2" s="2" t="s">
        <v>92</v>
      </c>
    </row>
    <row r="3" spans="1:5">
      <c r="A3" s="3" t="s">
        <v>4</v>
      </c>
    </row>
    <row r="4" spans="1:5">
      <c r="A4" s="4" t="s">
        <v>205</v>
      </c>
      <c r="B4" s="6" t="n">
        <v>70035</v>
      </c>
      <c r="C4" s="6" t="n">
        <v>43616</v>
      </c>
      <c r="D4" s="6" t="n">
        <v>152450</v>
      </c>
      <c r="E4" s="6" t="n">
        <v>240659</v>
      </c>
    </row>
    <row r="5" spans="1:5">
      <c r="A5" s="4" t="s">
        <v>205</v>
      </c>
      <c r="B5" s="4" t="s">
        <v>206</v>
      </c>
      <c r="C5" s="4" t="s">
        <v>207</v>
      </c>
      <c r="D5" s="4" t="s">
        <v>208</v>
      </c>
      <c r="E5" s="4" t="s">
        <v>209</v>
      </c>
    </row>
    <row r="6" spans="1:5">
      <c r="A6" s="4" t="s">
        <v>210</v>
      </c>
      <c r="B6" s="6" t="n">
        <v>44341</v>
      </c>
    </row>
    <row r="7" spans="1:5">
      <c r="A7" s="4" t="s">
        <v>210</v>
      </c>
      <c r="B7" s="4" t="s">
        <v>2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80"/>
    <col customWidth="1" max="5" min="5" width="14"/>
  </cols>
  <sheetData>
    <row r="1" spans="1:5">
      <c r="A1" s="1" t="s">
        <v>212</v>
      </c>
      <c r="B1" s="2" t="s">
        <v>91</v>
      </c>
      <c r="D1" s="2" t="s">
        <v>1</v>
      </c>
    </row>
    <row r="2" spans="1:5">
      <c r="B2" s="2" t="s">
        <v>2</v>
      </c>
      <c r="C2" s="2" t="s">
        <v>92</v>
      </c>
      <c r="D2" s="2" t="s">
        <v>2</v>
      </c>
      <c r="E2" s="2" t="s">
        <v>92</v>
      </c>
    </row>
    <row r="3" spans="1:5">
      <c r="A3" s="3" t="s">
        <v>4</v>
      </c>
    </row>
    <row r="4" spans="1:5">
      <c r="A4" s="4" t="s">
        <v>213</v>
      </c>
      <c r="D4" s="4" t="s">
        <v>214</v>
      </c>
    </row>
    <row r="5" spans="1:5">
      <c r="A5" s="4" t="s">
        <v>215</v>
      </c>
      <c r="B5" s="6" t="n">
        <v>16627</v>
      </c>
      <c r="C5" s="6" t="n">
        <v>16335</v>
      </c>
      <c r="D5" s="6" t="n">
        <v>49880</v>
      </c>
      <c r="E5" s="6" t="n">
        <v>490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6</v>
      </c>
      <c r="B1" s="2" t="s">
        <v>91</v>
      </c>
      <c r="D1" s="2" t="s">
        <v>1</v>
      </c>
    </row>
    <row r="2" spans="1:5">
      <c r="B2" s="2" t="s">
        <v>2</v>
      </c>
      <c r="C2" s="2" t="s">
        <v>92</v>
      </c>
      <c r="D2" s="2" t="s">
        <v>2</v>
      </c>
      <c r="E2" s="2" t="s">
        <v>92</v>
      </c>
    </row>
    <row r="3" spans="1:5">
      <c r="A3" s="3" t="s">
        <v>4</v>
      </c>
    </row>
    <row r="4" spans="1:5">
      <c r="A4" s="4" t="s">
        <v>217</v>
      </c>
      <c r="B4" s="6" t="n">
        <v>3325</v>
      </c>
      <c r="C4" s="6" t="n">
        <v>3267</v>
      </c>
      <c r="D4" s="6" t="n">
        <v>9976</v>
      </c>
      <c r="E4" s="6" t="n">
        <v>9801</v>
      </c>
    </row>
    <row r="5" spans="1:5">
      <c r="A5" s="4" t="s">
        <v>218</v>
      </c>
      <c r="B5" s="5" t="n">
        <v>3325</v>
      </c>
      <c r="C5" s="5" t="n">
        <v>3267</v>
      </c>
      <c r="D5" s="5" t="n">
        <v>9976</v>
      </c>
      <c r="E5" s="5" t="n">
        <v>9801</v>
      </c>
    </row>
    <row r="6" spans="1:5">
      <c r="A6" s="4" t="s">
        <v>219</v>
      </c>
      <c r="B6" s="5" t="n">
        <v>3325</v>
      </c>
      <c r="C6" s="5" t="n">
        <v>3267</v>
      </c>
      <c r="D6" s="5" t="n">
        <v>9976</v>
      </c>
      <c r="E6" s="5" t="n">
        <v>9801</v>
      </c>
    </row>
    <row r="7" spans="1:5">
      <c r="A7" s="4" t="s">
        <v>220</v>
      </c>
      <c r="B7" s="5" t="n">
        <v>6652</v>
      </c>
      <c r="C7" s="5" t="n">
        <v>6534</v>
      </c>
      <c r="D7" s="5" t="n">
        <v>19952</v>
      </c>
      <c r="E7" s="5" t="n">
        <v>19602</v>
      </c>
    </row>
    <row r="8" spans="1:5">
      <c r="A8" s="4" t="s">
        <v>221</v>
      </c>
      <c r="B8" s="6" t="n">
        <v>16627</v>
      </c>
      <c r="C8" s="6" t="n">
        <v>16335</v>
      </c>
      <c r="D8" s="6" t="n">
        <v>49880</v>
      </c>
      <c r="E8" s="6" t="n">
        <v>490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7"/>
    <col customWidth="1" max="3" min="3" width="14"/>
    <col customWidth="1" max="4" min="4" width="14"/>
  </cols>
  <sheetData>
    <row r="1" spans="1:4">
      <c r="A1" s="1" t="s">
        <v>222</v>
      </c>
      <c r="C1" s="2" t="s">
        <v>2</v>
      </c>
      <c r="D1" s="2" t="s">
        <v>57</v>
      </c>
    </row>
    <row r="2" spans="1:4">
      <c r="A2" s="3" t="s">
        <v>4</v>
      </c>
    </row>
    <row r="3" spans="1:4">
      <c r="A3" s="4" t="s">
        <v>223</v>
      </c>
      <c r="C3" s="6" t="n">
        <v>14993</v>
      </c>
    </row>
    <row r="4" spans="1:4">
      <c r="A4" s="4" t="s">
        <v>224</v>
      </c>
      <c r="C4" s="5" t="n">
        <v>44981</v>
      </c>
    </row>
    <row r="5" spans="1:4">
      <c r="A5" s="4" t="s">
        <v>225</v>
      </c>
      <c r="C5" s="5" t="n">
        <v>59974</v>
      </c>
    </row>
    <row r="6" spans="1:4">
      <c r="A6" s="4" t="s">
        <v>226</v>
      </c>
      <c r="C6" s="5" t="n">
        <v>-7119</v>
      </c>
    </row>
    <row r="7" spans="1:4">
      <c r="A7" s="4" t="s">
        <v>67</v>
      </c>
      <c r="B7" s="4" t="s">
        <v>68</v>
      </c>
      <c r="C7" s="5" t="n">
        <v>52855</v>
      </c>
      <c r="D7" s="6" t="n">
        <v>0</v>
      </c>
    </row>
    <row r="8" spans="1:4">
      <c r="A8" s="4" t="s">
        <v>75</v>
      </c>
      <c r="B8" s="4" t="s">
        <v>68</v>
      </c>
      <c r="C8" s="5" t="n">
        <v>52855</v>
      </c>
      <c r="D8" s="6" t="n">
        <v>0</v>
      </c>
    </row>
    <row r="9" spans="1:4">
      <c r="A9" s="4" t="s">
        <v>227</v>
      </c>
      <c r="B9" s="4" t="s">
        <v>68</v>
      </c>
      <c r="C9" s="6" t="n">
        <v>0</v>
      </c>
    </row>
    <row r="10" spans="1:4"/>
    <row r="11" spans="1:4">
      <c r="A11" s="4" t="s">
        <v>68</v>
      </c>
      <c r="B11" s="4" t="s">
        <v>84</v>
      </c>
    </row>
  </sheetData>
  <mergeCells count="3">
    <mergeCell ref="A1:B1"/>
    <mergeCell ref="A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6"/>
    <col customWidth="1" max="5" min="5" width="14"/>
  </cols>
  <sheetData>
    <row r="1" spans="1:5">
      <c r="A1" s="1" t="s">
        <v>228</v>
      </c>
      <c r="B1" s="2" t="s">
        <v>91</v>
      </c>
      <c r="C1" s="2" t="s">
        <v>1</v>
      </c>
      <c r="D1" s="2" t="s">
        <v>229</v>
      </c>
    </row>
    <row r="2" spans="1:5">
      <c r="B2" s="2" t="s">
        <v>230</v>
      </c>
      <c r="C2" s="2" t="s">
        <v>2</v>
      </c>
      <c r="D2" s="2" t="s">
        <v>2</v>
      </c>
      <c r="E2" s="2" t="s">
        <v>231</v>
      </c>
    </row>
    <row r="3" spans="1:5">
      <c r="A3" s="3" t="s">
        <v>4</v>
      </c>
    </row>
    <row r="4" spans="1:5">
      <c r="A4" s="4" t="s">
        <v>232</v>
      </c>
      <c r="C4" s="4" t="s">
        <v>233</v>
      </c>
    </row>
    <row r="5" spans="1:5">
      <c r="A5" s="4" t="s">
        <v>126</v>
      </c>
      <c r="C5" s="5" t="n">
        <v>39246</v>
      </c>
      <c r="D5" s="5" t="n">
        <v>212165</v>
      </c>
    </row>
    <row r="6" spans="1:5">
      <c r="A6" s="4" t="s">
        <v>126</v>
      </c>
      <c r="B6" s="6" t="n">
        <v>14920</v>
      </c>
      <c r="C6" s="6" t="n">
        <v>14920</v>
      </c>
      <c r="D6" s="6" t="n">
        <v>80622</v>
      </c>
    </row>
    <row r="7" spans="1:5">
      <c r="A7" s="4" t="s">
        <v>234</v>
      </c>
      <c r="C7" s="6" t="n">
        <v>169378</v>
      </c>
      <c r="D7" s="6" t="n">
        <v>169378</v>
      </c>
    </row>
    <row r="8" spans="1:5">
      <c r="A8" s="4" t="s">
        <v>235</v>
      </c>
      <c r="E8" s="6"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7</v>
      </c>
    </row>
    <row r="2" spans="1:3">
      <c r="A2" s="3" t="s">
        <v>4</v>
      </c>
    </row>
    <row r="3" spans="1:3">
      <c r="A3" s="4" t="s">
        <v>86</v>
      </c>
      <c r="B3" s="7" t="n">
        <v>0.001</v>
      </c>
      <c r="C3" s="7" t="n">
        <v>0.001</v>
      </c>
    </row>
    <row r="4" spans="1:3">
      <c r="A4" s="4" t="s">
        <v>87</v>
      </c>
      <c r="B4" s="5" t="n">
        <v>50000000</v>
      </c>
      <c r="C4" s="5" t="n">
        <v>50000000</v>
      </c>
    </row>
    <row r="5" spans="1:3">
      <c r="A5" s="4" t="s">
        <v>88</v>
      </c>
      <c r="B5" s="5" t="n">
        <v>4946502</v>
      </c>
      <c r="C5" s="5" t="n">
        <v>4985748</v>
      </c>
    </row>
    <row r="6" spans="1:3">
      <c r="A6" s="4" t="s">
        <v>89</v>
      </c>
      <c r="B6" s="5" t="n">
        <v>4946502</v>
      </c>
      <c r="C6" s="5" t="n">
        <v>4985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4</v>
      </c>
    </row>
    <row r="4" spans="1:5">
      <c r="A4" s="4" t="s">
        <v>93</v>
      </c>
      <c r="B4" s="6" t="n">
        <v>371915</v>
      </c>
      <c r="C4" s="6" t="n">
        <v>299003</v>
      </c>
      <c r="D4" s="6" t="n">
        <v>1141343</v>
      </c>
      <c r="E4" s="6" t="n">
        <v>1078744</v>
      </c>
    </row>
    <row r="5" spans="1:5">
      <c r="A5" s="4" t="s">
        <v>94</v>
      </c>
      <c r="B5" s="5" t="n">
        <v>-163041</v>
      </c>
      <c r="C5" s="5" t="n">
        <v>-142138</v>
      </c>
      <c r="D5" s="5" t="n">
        <v>-528415</v>
      </c>
      <c r="E5" s="5" t="n">
        <v>-520335</v>
      </c>
    </row>
    <row r="6" spans="1:5">
      <c r="A6" s="4" t="s">
        <v>95</v>
      </c>
      <c r="B6" s="5" t="n">
        <v>208874</v>
      </c>
      <c r="C6" s="5" t="n">
        <v>156865</v>
      </c>
      <c r="D6" s="5" t="n">
        <v>612928</v>
      </c>
      <c r="E6" s="5" t="n">
        <v>558409</v>
      </c>
    </row>
    <row r="7" spans="1:5">
      <c r="A7" s="3" t="s">
        <v>96</v>
      </c>
    </row>
    <row r="8" spans="1:5">
      <c r="A8" s="4" t="s">
        <v>97</v>
      </c>
      <c r="B8" s="5" t="n">
        <v>64756</v>
      </c>
      <c r="C8" s="5" t="n">
        <v>67171</v>
      </c>
      <c r="D8" s="5" t="n">
        <v>227450</v>
      </c>
      <c r="E8" s="5" t="n">
        <v>215330</v>
      </c>
    </row>
    <row r="9" spans="1:5">
      <c r="A9" s="4" t="s">
        <v>98</v>
      </c>
      <c r="B9" s="5" t="n">
        <v>48445</v>
      </c>
      <c r="C9" s="5" t="n">
        <v>42965</v>
      </c>
      <c r="D9" s="5" t="n">
        <v>165397</v>
      </c>
      <c r="E9" s="5" t="n">
        <v>134392</v>
      </c>
    </row>
    <row r="10" spans="1:5">
      <c r="A10" s="4" t="s">
        <v>99</v>
      </c>
      <c r="B10" s="5" t="n">
        <v>89414</v>
      </c>
      <c r="C10" s="5" t="n">
        <v>85121</v>
      </c>
      <c r="D10" s="5" t="n">
        <v>286621</v>
      </c>
      <c r="E10" s="5" t="n">
        <v>290125</v>
      </c>
    </row>
    <row r="11" spans="1:5">
      <c r="A11" s="4" t="s">
        <v>100</v>
      </c>
      <c r="B11" s="5" t="n">
        <v>202615</v>
      </c>
      <c r="C11" s="5" t="n">
        <v>195257</v>
      </c>
      <c r="D11" s="5" t="n">
        <v>679468</v>
      </c>
      <c r="E11" s="5" t="n">
        <v>639847</v>
      </c>
    </row>
    <row r="12" spans="1:5">
      <c r="A12" s="4" t="s">
        <v>100</v>
      </c>
      <c r="B12" s="5" t="n">
        <v>6259</v>
      </c>
      <c r="C12" s="5" t="n">
        <v>-38392</v>
      </c>
      <c r="D12" s="5" t="n">
        <v>-66540</v>
      </c>
      <c r="E12" s="5" t="n">
        <v>-81438</v>
      </c>
    </row>
    <row r="13" spans="1:5">
      <c r="A13" s="3" t="s">
        <v>101</v>
      </c>
    </row>
    <row r="14" spans="1:5">
      <c r="A14" s="4" t="s">
        <v>102</v>
      </c>
      <c r="B14" s="5" t="n">
        <v>5510</v>
      </c>
      <c r="C14" s="5" t="n">
        <v>4857</v>
      </c>
      <c r="D14" s="5" t="n">
        <v>17265</v>
      </c>
      <c r="E14" s="5" t="n">
        <v>12988</v>
      </c>
    </row>
    <row r="15" spans="1:5">
      <c r="A15" s="4" t="s">
        <v>103</v>
      </c>
      <c r="B15" s="5" t="n">
        <v>5510</v>
      </c>
      <c r="C15" s="5" t="n">
        <v>4857</v>
      </c>
      <c r="D15" s="5" t="n">
        <v>17265</v>
      </c>
      <c r="E15" s="5" t="n">
        <v>12988</v>
      </c>
    </row>
    <row r="16" spans="1:5">
      <c r="A16" s="4" t="s">
        <v>104</v>
      </c>
      <c r="B16" s="5" t="n">
        <v>11769</v>
      </c>
      <c r="C16" s="5" t="n">
        <v>-33535</v>
      </c>
      <c r="D16" s="5" t="n">
        <v>-49275</v>
      </c>
      <c r="E16" s="5" t="n">
        <v>-68450</v>
      </c>
    </row>
    <row r="17" spans="1:5">
      <c r="A17" s="4" t="s">
        <v>105</v>
      </c>
      <c r="B17" s="5" t="n">
        <v>0</v>
      </c>
      <c r="C17" s="5" t="n">
        <v>0</v>
      </c>
      <c r="D17" s="5" t="n">
        <v>0</v>
      </c>
      <c r="E17" s="5" t="n">
        <v>0</v>
      </c>
    </row>
    <row r="18" spans="1:5">
      <c r="A18" s="4" t="s">
        <v>106</v>
      </c>
      <c r="B18" s="6" t="n">
        <v>11769</v>
      </c>
      <c r="C18" s="6" t="n">
        <v>-33535</v>
      </c>
      <c r="D18" s="6" t="n">
        <v>-49275</v>
      </c>
      <c r="E18" s="6" t="n">
        <v>-68450</v>
      </c>
    </row>
    <row r="19" spans="1:5">
      <c r="A19" s="4" t="s">
        <v>107</v>
      </c>
      <c r="B19" s="6" t="n">
        <v>0</v>
      </c>
      <c r="C19" s="8" t="n">
        <v>-0.01</v>
      </c>
      <c r="D19" s="8" t="n">
        <v>-0.01</v>
      </c>
      <c r="E19" s="8" t="n">
        <v>-0.01</v>
      </c>
    </row>
    <row r="20" spans="1:5">
      <c r="A20" s="4" t="s">
        <v>108</v>
      </c>
      <c r="B20" s="5" t="n">
        <v>4946502</v>
      </c>
      <c r="C20" s="5" t="n">
        <v>4986048</v>
      </c>
      <c r="D20" s="5" t="n">
        <v>4949754</v>
      </c>
      <c r="E20" s="5" t="n">
        <v>4986048</v>
      </c>
    </row>
    <row r="21" spans="1:5">
      <c r="A21" s="4" t="s">
        <v>109</v>
      </c>
      <c r="B21" s="5" t="n">
        <v>4951273</v>
      </c>
      <c r="C21" s="5" t="n">
        <v>4986048</v>
      </c>
      <c r="D21" s="5" t="n">
        <v>4949754</v>
      </c>
      <c r="E21" s="5" t="n">
        <v>4986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10</v>
      </c>
      <c r="B1" s="2" t="s">
        <v>111</v>
      </c>
      <c r="C1" s="2" t="s">
        <v>112</v>
      </c>
      <c r="D1" s="2" t="s">
        <v>113</v>
      </c>
      <c r="E1" s="2" t="s">
        <v>114</v>
      </c>
    </row>
    <row r="2" spans="1:5">
      <c r="A2" s="4" t="s">
        <v>115</v>
      </c>
      <c r="C2" s="6" t="n">
        <v>944161</v>
      </c>
      <c r="D2" s="6" t="n">
        <v>1120244</v>
      </c>
      <c r="E2" s="6" t="n">
        <v>2069391</v>
      </c>
    </row>
    <row r="3" spans="1:5">
      <c r="A3" s="4" t="s">
        <v>116</v>
      </c>
      <c r="B3" s="5" t="n">
        <v>4986048</v>
      </c>
    </row>
    <row r="4" spans="1:5">
      <c r="A4" s="4" t="s">
        <v>117</v>
      </c>
      <c r="B4" s="6" t="n">
        <v>0</v>
      </c>
      <c r="C4" s="5" t="n">
        <v>0</v>
      </c>
      <c r="D4" s="5" t="n">
        <v>-103793</v>
      </c>
      <c r="E4" s="5" t="n">
        <v>-103793</v>
      </c>
    </row>
    <row r="5" spans="1:5">
      <c r="A5" s="4" t="s">
        <v>118</v>
      </c>
      <c r="B5" s="5" t="n">
        <v>4986048</v>
      </c>
    </row>
    <row r="6" spans="1:5">
      <c r="A6" s="4" t="s">
        <v>119</v>
      </c>
      <c r="C6" s="5" t="n">
        <v>944161</v>
      </c>
      <c r="D6" s="5" t="n">
        <v>1016451</v>
      </c>
      <c r="E6" s="5" t="n">
        <v>1965598</v>
      </c>
    </row>
    <row r="7" spans="1:5">
      <c r="A7" s="4" t="s">
        <v>117</v>
      </c>
      <c r="B7" s="6" t="n">
        <v>0</v>
      </c>
      <c r="C7" s="5" t="n">
        <v>0</v>
      </c>
      <c r="D7" s="5" t="n">
        <v>68878</v>
      </c>
      <c r="E7" s="5" t="n">
        <v>68678</v>
      </c>
    </row>
    <row r="8" spans="1:5">
      <c r="A8" s="4" t="s">
        <v>120</v>
      </c>
      <c r="B8" s="5" t="n">
        <v>4986048</v>
      </c>
    </row>
    <row r="9" spans="1:5">
      <c r="A9" s="4" t="s">
        <v>121</v>
      </c>
      <c r="C9" s="5" t="n">
        <v>944161</v>
      </c>
      <c r="D9" s="5" t="n">
        <v>1085329</v>
      </c>
      <c r="E9" s="5" t="n">
        <v>2034476</v>
      </c>
    </row>
    <row r="10" spans="1:5">
      <c r="A10" s="4" t="s">
        <v>117</v>
      </c>
      <c r="B10" s="6" t="n">
        <v>0</v>
      </c>
      <c r="C10" s="5" t="n">
        <v>0</v>
      </c>
      <c r="D10" s="5" t="n">
        <v>-33535</v>
      </c>
      <c r="E10" s="5" t="n">
        <v>-33535</v>
      </c>
    </row>
    <row r="11" spans="1:5">
      <c r="A11" s="4" t="s">
        <v>122</v>
      </c>
      <c r="B11" s="5" t="n">
        <v>4986048</v>
      </c>
    </row>
    <row r="12" spans="1:5">
      <c r="A12" s="4" t="s">
        <v>123</v>
      </c>
      <c r="C12" s="5" t="n">
        <v>944161</v>
      </c>
      <c r="D12" s="5" t="n">
        <v>1051794</v>
      </c>
      <c r="E12" s="5" t="n">
        <v>2000941</v>
      </c>
    </row>
    <row r="13" spans="1:5">
      <c r="A13" s="4" t="s">
        <v>124</v>
      </c>
      <c r="C13" s="5" t="n">
        <v>944040</v>
      </c>
      <c r="D13" s="5" t="n">
        <v>1004145</v>
      </c>
      <c r="E13" s="5" t="n">
        <v>1953171</v>
      </c>
    </row>
    <row r="14" spans="1:5">
      <c r="A14" s="4" t="s">
        <v>125</v>
      </c>
      <c r="B14" s="5" t="n">
        <v>4985748</v>
      </c>
    </row>
    <row r="15" spans="1:5">
      <c r="A15" s="4" t="s">
        <v>126</v>
      </c>
      <c r="B15" s="5" t="n">
        <v>-39246</v>
      </c>
    </row>
    <row r="16" spans="1:5">
      <c r="A16" s="4" t="s">
        <v>126</v>
      </c>
      <c r="C16" s="5" t="n">
        <v>-14881</v>
      </c>
      <c r="D16" s="5" t="n">
        <v>0</v>
      </c>
      <c r="E16" s="5" t="n">
        <v>-14920</v>
      </c>
    </row>
    <row r="17" spans="1:5">
      <c r="A17" s="4" t="s">
        <v>117</v>
      </c>
      <c r="B17" s="6" t="n">
        <v>0</v>
      </c>
      <c r="C17" s="5" t="n">
        <v>0</v>
      </c>
      <c r="D17" s="5" t="n">
        <v>-54825</v>
      </c>
      <c r="E17" s="5" t="n">
        <v>-54825</v>
      </c>
    </row>
    <row r="18" spans="1:5">
      <c r="A18" s="4" t="s">
        <v>127</v>
      </c>
      <c r="B18" s="5" t="n">
        <v>4946502</v>
      </c>
    </row>
    <row r="19" spans="1:5">
      <c r="A19" s="4" t="s">
        <v>128</v>
      </c>
      <c r="C19" s="5" t="n">
        <v>929159</v>
      </c>
      <c r="D19" s="5" t="n">
        <v>943320</v>
      </c>
      <c r="E19" s="5" t="n">
        <v>1883426</v>
      </c>
    </row>
    <row r="20" spans="1:5">
      <c r="A20" s="4" t="s">
        <v>124</v>
      </c>
      <c r="C20" s="5" t="n">
        <v>944040</v>
      </c>
      <c r="D20" s="5" t="n">
        <v>1004145</v>
      </c>
      <c r="E20" s="6" t="n">
        <v>1953171</v>
      </c>
    </row>
    <row r="21" spans="1:5">
      <c r="A21" s="4" t="s">
        <v>125</v>
      </c>
      <c r="B21" s="5" t="n">
        <v>4985748</v>
      </c>
    </row>
    <row r="22" spans="1:5">
      <c r="A22" s="4" t="s">
        <v>126</v>
      </c>
      <c r="E22" s="5" t="n">
        <v>39246</v>
      </c>
    </row>
    <row r="23" spans="1:5">
      <c r="A23" s="4" t="s">
        <v>126</v>
      </c>
      <c r="E23" s="6" t="n">
        <v>-14920</v>
      </c>
    </row>
    <row r="24" spans="1:5">
      <c r="A24" s="4" t="s">
        <v>129</v>
      </c>
      <c r="B24" s="5" t="n">
        <v>4946502</v>
      </c>
    </row>
    <row r="25" spans="1:5">
      <c r="A25" s="4" t="s">
        <v>130</v>
      </c>
      <c r="C25" s="5" t="n">
        <v>929159</v>
      </c>
      <c r="D25" s="5" t="n">
        <v>954870</v>
      </c>
      <c r="E25" s="5" t="n">
        <v>1888976</v>
      </c>
    </row>
    <row r="26" spans="1:5">
      <c r="A26" s="4" t="s">
        <v>128</v>
      </c>
      <c r="C26" s="5" t="n">
        <v>929159</v>
      </c>
      <c r="D26" s="5" t="n">
        <v>943320</v>
      </c>
      <c r="E26" s="5" t="n">
        <v>1883426</v>
      </c>
    </row>
    <row r="27" spans="1:5">
      <c r="A27" s="4" t="s">
        <v>127</v>
      </c>
      <c r="B27" s="5" t="n">
        <v>4946502</v>
      </c>
    </row>
    <row r="28" spans="1:5">
      <c r="A28" s="4" t="s">
        <v>117</v>
      </c>
      <c r="D28" s="5" t="n">
        <v>-6219</v>
      </c>
      <c r="E28" s="5" t="n">
        <v>-6219</v>
      </c>
    </row>
    <row r="29" spans="1:5">
      <c r="A29" s="4" t="s">
        <v>131</v>
      </c>
      <c r="B29" s="5" t="n">
        <v>4946502</v>
      </c>
    </row>
    <row r="30" spans="1:5">
      <c r="A30" s="4" t="s">
        <v>132</v>
      </c>
      <c r="C30" s="5" t="n">
        <v>929159</v>
      </c>
      <c r="D30" s="5" t="n">
        <v>943101</v>
      </c>
      <c r="E30" s="5" t="n">
        <v>1877207</v>
      </c>
    </row>
    <row r="31" spans="1:5">
      <c r="A31" s="4" t="s">
        <v>117</v>
      </c>
      <c r="B31" s="6" t="n">
        <v>0</v>
      </c>
      <c r="C31" s="5" t="n">
        <v>0</v>
      </c>
      <c r="D31" s="5" t="n">
        <v>11769</v>
      </c>
      <c r="E31" s="5" t="n">
        <v>11769</v>
      </c>
    </row>
    <row r="32" spans="1:5">
      <c r="A32" s="4" t="s">
        <v>129</v>
      </c>
      <c r="B32" s="5" t="n">
        <v>4946502</v>
      </c>
    </row>
    <row r="33" spans="1:5">
      <c r="A33" s="4" t="s">
        <v>130</v>
      </c>
      <c r="C33" s="6" t="n">
        <v>929159</v>
      </c>
      <c r="D33" s="6" t="n">
        <v>954870</v>
      </c>
      <c r="E33" s="6" t="n">
        <v>1888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2</v>
      </c>
    </row>
    <row r="3" spans="1:3">
      <c r="A3" s="3" t="s">
        <v>134</v>
      </c>
    </row>
    <row r="4" spans="1:3">
      <c r="A4" s="4" t="s">
        <v>106</v>
      </c>
      <c r="B4" s="6" t="n">
        <v>-49275</v>
      </c>
      <c r="C4" s="6" t="n">
        <v>-68450</v>
      </c>
    </row>
    <row r="5" spans="1:3">
      <c r="A5" s="3" t="s">
        <v>135</v>
      </c>
    </row>
    <row r="6" spans="1:3">
      <c r="A6" s="4" t="s">
        <v>136</v>
      </c>
      <c r="B6" s="5" t="n">
        <v>5978</v>
      </c>
      <c r="C6" s="5" t="n">
        <v>8307</v>
      </c>
    </row>
    <row r="7" spans="1:3">
      <c r="A7" s="3" t="s">
        <v>137</v>
      </c>
    </row>
    <row r="8" spans="1:3">
      <c r="A8" s="4" t="s">
        <v>61</v>
      </c>
      <c r="B8" s="5" t="n">
        <v>-114097</v>
      </c>
      <c r="C8" s="5" t="n">
        <v>-17332</v>
      </c>
    </row>
    <row r="9" spans="1:3">
      <c r="A9" s="4" t="s">
        <v>62</v>
      </c>
      <c r="B9" s="5" t="n">
        <v>3348</v>
      </c>
      <c r="C9" s="5" t="n">
        <v>111791</v>
      </c>
    </row>
    <row r="10" spans="1:3">
      <c r="A10" s="4" t="s">
        <v>64</v>
      </c>
      <c r="B10" s="5" t="n">
        <v>3308</v>
      </c>
      <c r="C10" s="5" t="n">
        <v>-4442</v>
      </c>
    </row>
    <row r="11" spans="1:3">
      <c r="A11" s="4" t="s">
        <v>63</v>
      </c>
      <c r="B11" s="5" t="n">
        <v>-529</v>
      </c>
      <c r="C11" s="5" t="n">
        <v>-16567</v>
      </c>
    </row>
    <row r="12" spans="1:3">
      <c r="A12" s="4" t="s">
        <v>71</v>
      </c>
      <c r="B12" s="5" t="n">
        <v>-58752</v>
      </c>
      <c r="C12" s="5" t="n">
        <v>41014</v>
      </c>
    </row>
    <row r="13" spans="1:3">
      <c r="A13" s="4" t="s">
        <v>72</v>
      </c>
      <c r="B13" s="5" t="n">
        <v>-8240</v>
      </c>
      <c r="C13" s="5" t="n">
        <v>-3937</v>
      </c>
    </row>
    <row r="14" spans="1:3">
      <c r="A14" s="4" t="s">
        <v>76</v>
      </c>
      <c r="B14" s="5" t="n">
        <v>9127</v>
      </c>
      <c r="C14" s="5" t="n">
        <v>-2079</v>
      </c>
    </row>
    <row r="15" spans="1:3">
      <c r="A15" s="4" t="s">
        <v>138</v>
      </c>
      <c r="B15" s="5" t="n">
        <v>-209132</v>
      </c>
      <c r="C15" s="5" t="n">
        <v>48305</v>
      </c>
    </row>
    <row r="16" spans="1:3">
      <c r="A16" s="3" t="s">
        <v>139</v>
      </c>
    </row>
    <row r="17" spans="1:3">
      <c r="A17" s="4" t="s">
        <v>140</v>
      </c>
      <c r="B17" s="5" t="n">
        <v>1800000</v>
      </c>
      <c r="C17" s="5" t="n">
        <v>100000</v>
      </c>
    </row>
    <row r="18" spans="1:3">
      <c r="A18" s="4" t="s">
        <v>141</v>
      </c>
      <c r="B18" s="5" t="n">
        <v>-1700000</v>
      </c>
    </row>
    <row r="19" spans="1:3">
      <c r="A19" s="4" t="s">
        <v>142</v>
      </c>
      <c r="B19" s="5" t="n">
        <v>100000</v>
      </c>
      <c r="C19" s="5" t="n">
        <v>100000</v>
      </c>
    </row>
    <row r="20" spans="1:3">
      <c r="A20" s="3" t="s">
        <v>143</v>
      </c>
    </row>
    <row r="21" spans="1:3">
      <c r="A21" s="4" t="s">
        <v>144</v>
      </c>
      <c r="B21" s="5" t="n">
        <v>-14920</v>
      </c>
      <c r="C21" s="5" t="n">
        <v>0</v>
      </c>
    </row>
    <row r="22" spans="1:3">
      <c r="A22" s="4" t="s">
        <v>145</v>
      </c>
      <c r="B22" s="5" t="n">
        <v>-14920</v>
      </c>
      <c r="C22" s="5" t="n">
        <v>0</v>
      </c>
    </row>
    <row r="23" spans="1:3">
      <c r="A23" s="4" t="s">
        <v>146</v>
      </c>
      <c r="B23" s="5" t="n">
        <v>-124052</v>
      </c>
      <c r="C23" s="5" t="n">
        <v>148305</v>
      </c>
    </row>
    <row r="24" spans="1:3">
      <c r="A24" s="4" t="s">
        <v>147</v>
      </c>
      <c r="B24" s="5" t="n">
        <v>323667</v>
      </c>
      <c r="C24" s="5" t="n">
        <v>208101</v>
      </c>
    </row>
    <row r="25" spans="1:3">
      <c r="A25" s="4" t="s">
        <v>148</v>
      </c>
      <c r="B25" s="6" t="n">
        <v>199615</v>
      </c>
      <c r="C25" s="6" t="n">
        <v>356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5:46:15Z</dcterms:created>
  <dcterms:modified xmlns:dcterms="http://purl.org/dc/terms/" xmlns:xsi="http://www.w3.org/2001/XMLSchema-instance" xsi:type="dcterms:W3CDTF">2019-10-25T15:46:15Z</dcterms:modified>
</cp:coreProperties>
</file>